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10, 2023</t>
        </is>
      </c>
      <c r="D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CEREVEL THERAPEUTICS HOLDINGS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805387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Flag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Amendment Description</t>
        </is>
      </c>
      <c r="B7" s="4" t="inlineStr">
        <is>
          <t xml:space="preserve">Cerevel Therapeutics Holdings, Inc. (the “Company”) is filing this Amendment No. 1 on Form 10-K/A (the “Amendment”) to its Annual Report on Form 10-K for the fiscal year ended December 31, 2022, as filed with the Securities and Exchange Commission (the “SEC”) on February 22, 2023 (the “Original Form 10-K”). This Amendment is being filed solely to replace the consent of Ernst &amp; Young LLP (“EY”), the Company’s independent registered public accounting firm, which was filed as Exhibit 23.1 in the Original Form 10-K and inadvertently excluded reference to the Company’s Registration Statement on Form S-3 (No. 333-268235). The revised consent of EY, filed herewith as Exhibit 23.1, includes reference to the Company’s Registration Statement on Form S-3 (No. 333-268235).This Amendment amends and restates Part IV, Item 15 of the Original Form 10-K to include the revised consent of EY as Exhibit 23.1. Pursuant to Rule 12b-15 under the Securities Exchange Act of 1934, as amended, this Amendment also contains new certifications pursuant to Sections 302 and 906 of the Sarbanes-Oxley Act of 2002, which are provided herewith. Except as described above, this Amendment does not amend, update or change any other items or disclosures in the Original Form 10-K. Further, this Amendment does not change any previously reported financial results, nor does it reflect subsequent events occurring after the filing date of the Original Form 10-K. This Amendment should be read in conjunction with the Original Form 10-K. 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Type</t>
        </is>
      </c>
      <c r="B9" s="4" t="inlineStr">
        <is>
          <t>10-K/A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Well-known Seasoned Issuer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Voluntary Filers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urrent Reporting Status</t>
        </is>
      </c>
      <c r="B15" s="4" t="inlineStr">
        <is>
          <t>Y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Large 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Shell Company</t>
        </is>
      </c>
      <c r="B17" s="4" t="inlineStr">
        <is>
          <t>fals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Small Business</t>
        </is>
      </c>
      <c r="B18" s="4" t="inlineStr">
        <is>
          <t>fal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ICFR Auditor Attestation Flag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Public Floa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5" t="n">
        <v>1576</v>
      </c>
    </row>
    <row r="22">
      <c r="A22" s="4" t="inlineStr">
        <is>
          <t>Entity Common Stock, Shares Outstanding</t>
        </is>
      </c>
      <c r="B22" s="4" t="inlineStr">
        <is>
          <t xml:space="preserve"> </t>
        </is>
      </c>
      <c r="C22" s="6" t="n">
        <v>156656668</v>
      </c>
      <c r="D22" s="4" t="inlineStr">
        <is>
          <t xml:space="preserve"> </t>
        </is>
      </c>
    </row>
    <row r="23">
      <c r="A23" s="4" t="inlineStr">
        <is>
          <t>Entity File Number</t>
        </is>
      </c>
      <c r="B23" s="4" t="inlineStr">
        <is>
          <t>001-3931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Tax Identification Number</t>
        </is>
      </c>
      <c r="B24" s="4" t="inlineStr">
        <is>
          <t>85-391108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222 Jacobs Street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Address, Address Line Two</t>
        </is>
      </c>
      <c r="B26" s="4" t="inlineStr">
        <is>
          <t>Suite 200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City or Town</t>
        </is>
      </c>
      <c r="B27" s="4" t="inlineStr">
        <is>
          <t>Cambridg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State or Province</t>
        </is>
      </c>
      <c r="B28" s="4" t="inlineStr">
        <is>
          <t>MA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Postal Zip Code</t>
        </is>
      </c>
      <c r="B29" s="4" t="inlineStr">
        <is>
          <t>02141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ity Area Code</t>
        </is>
      </c>
      <c r="B30" s="4" t="inlineStr">
        <is>
          <t>844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Local Phone Number</t>
        </is>
      </c>
      <c r="B31" s="4" t="inlineStr">
        <is>
          <t>304-2048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Interactive Data Current</t>
        </is>
      </c>
      <c r="B32" s="4" t="inlineStr">
        <is>
          <t>Yes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Incorporation, State or Country Code</t>
        </is>
      </c>
      <c r="B33" s="4" t="inlineStr">
        <is>
          <t>D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Annual Report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Transition Report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s Incorporated by Reference</t>
        </is>
      </c>
      <c r="B36" s="4" t="inlineStr">
        <is>
          <t>DOCUMENTS INCORPORATED BY REFERENCE Portions of the Registrant’s Annual Report on Form 10-K 10-K 10-K”),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Ernst &amp; Young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42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Boston, Massachusetts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Common Stock [Member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Common stock, par value $0.0001 per share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CER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ASDAQ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01:03Z</dcterms:created>
  <dcterms:modified xmlns:dcterms="http://purl.org/dc/terms/" xmlns:xsi="http://www.w3.org/2001/XMLSchema-instance" xsi:type="dcterms:W3CDTF">2023-05-19T20:01:03Z</dcterms:modified>
</cp:coreProperties>
</file>